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Convertible Debentures" sheetId="8" state="visible" r:id="rId8"/>
    <sheet xmlns:r="http://schemas.openxmlformats.org/officeDocument/2006/relationships" name="4. Derivative Liabilities" sheetId="9" state="visible" r:id="rId9"/>
    <sheet xmlns:r="http://schemas.openxmlformats.org/officeDocument/2006/relationships" name="5. Related Party Transaction" sheetId="10" state="visible" r:id="rId10"/>
    <sheet xmlns:r="http://schemas.openxmlformats.org/officeDocument/2006/relationships" name="6. Loans Payable" sheetId="11" state="visible" r:id="rId11"/>
    <sheet xmlns:r="http://schemas.openxmlformats.org/officeDocument/2006/relationships" name="7. Common Shares" sheetId="12" state="visible" r:id="rId12"/>
    <sheet xmlns:r="http://schemas.openxmlformats.org/officeDocument/2006/relationships" name="8. Commitment and Contingencies" sheetId="13" state="visible" r:id="rId13"/>
    <sheet xmlns:r="http://schemas.openxmlformats.org/officeDocument/2006/relationships" name="9. Subsequent Event"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4. Derivative Liabilities (Tabl" sheetId="17" state="visible" r:id="rId17"/>
    <sheet xmlns:r="http://schemas.openxmlformats.org/officeDocument/2006/relationships" name="1. Nature of Operations and 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Convertible Debentures (Deta" sheetId="22" state="visible" r:id="rId22"/>
    <sheet xmlns:r="http://schemas.openxmlformats.org/officeDocument/2006/relationships" name="4. Derivative Liabilities (Deta" sheetId="23" state="visible" r:id="rId23"/>
    <sheet xmlns:r="http://schemas.openxmlformats.org/officeDocument/2006/relationships" name="4. Derivative Liabilities (De24" sheetId="24" state="visible" r:id="rId24"/>
    <sheet xmlns:r="http://schemas.openxmlformats.org/officeDocument/2006/relationships" name="5. Related Party Transaction (D" sheetId="25" state="visible" r:id="rId25"/>
    <sheet xmlns:r="http://schemas.openxmlformats.org/officeDocument/2006/relationships" name="6. Loans Payable (Details Narra" sheetId="26" state="visible" r:id="rId26"/>
  </sheets>
  <definedNames/>
  <calcPr calcId="124519" fullCalcOnLoad="1"/>
</workbook>
</file>

<file path=xl/sharedStrings.xml><?xml version="1.0" encoding="utf-8"?>
<sst xmlns="http://schemas.openxmlformats.org/spreadsheetml/2006/main" uniqueCount="256">
  <si>
    <t>Document And Entity Information - shares</t>
  </si>
  <si>
    <t>9 Months Ended</t>
  </si>
  <si>
    <t>Sep. 30, 2017</t>
  </si>
  <si>
    <t>Nov. 20, 2017</t>
  </si>
  <si>
    <t>Document and Entity Information [Abstract]</t>
  </si>
  <si>
    <t>Entity Registrant Name</t>
  </si>
  <si>
    <t>Stealth Technologies, Inc.</t>
  </si>
  <si>
    <t>Document Type</t>
  </si>
  <si>
    <t>10-Q</t>
  </si>
  <si>
    <t>Current Fiscal Year End Date</t>
  </si>
  <si>
    <t>--12-31</t>
  </si>
  <si>
    <t>Amendment Flag</t>
  </si>
  <si>
    <t>true</t>
  </si>
  <si>
    <t>Amendment Description</t>
  </si>
  <si>
    <t>The sole purpose of this Amendment
to the Registrant's Quarterly Report on Form 10-Q for the period ended September 30, 2017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Entity Common Stock, Shares Outstanding</t>
  </si>
  <si>
    <t>Consolidated Balance Sheets - USD ($)</t>
  </si>
  <si>
    <t>Dec. 31, 2016</t>
  </si>
  <si>
    <t>ASSETS</t>
  </si>
  <si>
    <t>Cash</t>
  </si>
  <si>
    <t>Accounts receivable, net of allowance for doubtful accounts of $2,500 and $nil, respectively</t>
  </si>
  <si>
    <t>Accounts receivable – related party, net of allowance for doubtful accounts of $207,807 and $nil, respectively</t>
  </si>
  <si>
    <t>Prepaid expenses</t>
  </si>
  <si>
    <t>Prepaid expenses – related party</t>
  </si>
  <si>
    <t>Inventory</t>
  </si>
  <si>
    <t>Total Current Assets</t>
  </si>
  <si>
    <t>Intangible assets, net</t>
  </si>
  <si>
    <t>Total Assets</t>
  </si>
  <si>
    <t>Current Liabilities</t>
  </si>
  <si>
    <t>Accounts payable and accrued liabilities</t>
  </si>
  <si>
    <t>Accounts payable – related party</t>
  </si>
  <si>
    <t>Deferred revenue</t>
  </si>
  <si>
    <t>Derivative liabilities</t>
  </si>
  <si>
    <t>Loan payable</t>
  </si>
  <si>
    <t>Due to related parties</t>
  </si>
  <si>
    <t>Liability for shares issuable – related party</t>
  </si>
  <si>
    <t>Convertible debentures, net of unamortized discount of $76,214 and $nil, respectively</t>
  </si>
  <si>
    <t>Total Current Liabilities</t>
  </si>
  <si>
    <t>STOCKHOLDERS' DEFICIT</t>
  </si>
  <si>
    <t>Preferred Stock Authorized: 500,000,000 preferred shares with a par value of $0.001 per share Issued and outstanding: 1,000,000 preferred shares</t>
  </si>
  <si>
    <t>Common Stock Authorized: 750,000,000 common shares with a par value of $0.001 per share Issued and outstanding: 7,075,107 and 6,439,550 common shares,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t>
  </si>
  <si>
    <t>Allowance for doubtful accounts, related party</t>
  </si>
  <si>
    <t>Net of unamortized discount</t>
  </si>
  <si>
    <t>Preferred stock, par value</t>
  </si>
  <si>
    <t>$ .001</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t>
  </si>
  <si>
    <t>3 Months Ended</t>
  </si>
  <si>
    <t>Sep. 30, 2016</t>
  </si>
  <si>
    <t>Income Statement [Abstract]</t>
  </si>
  <si>
    <t>Revenue of goods</t>
  </si>
  <si>
    <t>Revenue of services – related party</t>
  </si>
  <si>
    <t>Total revenue</t>
  </si>
  <si>
    <t>Cost of goods sold</t>
  </si>
  <si>
    <t>Gross Margin</t>
  </si>
  <si>
    <t>Operating Expenses</t>
  </si>
  <si>
    <t>Amortization</t>
  </si>
  <si>
    <t>Consulting</t>
  </si>
  <si>
    <t>General and administrative</t>
  </si>
  <si>
    <t>Payroll</t>
  </si>
  <si>
    <t>Professional fees</t>
  </si>
  <si>
    <t>Research and development</t>
  </si>
  <si>
    <t>Total Operating Expenses</t>
  </si>
  <si>
    <t>Income (Loss) Before Other Income (Expense)</t>
  </si>
  <si>
    <t>Other Income (Expense)</t>
  </si>
  <si>
    <t>Gain (loss) on change in fair value of derivative liabilities</t>
  </si>
  <si>
    <t>Gain on forgiveness of debt</t>
  </si>
  <si>
    <t>Interest expense</t>
  </si>
  <si>
    <t>Make whole expense with related party</t>
  </si>
  <si>
    <t>Other expense</t>
  </si>
  <si>
    <t>Total Other Income (Expense)</t>
  </si>
  <si>
    <t>Net Loss</t>
  </si>
  <si>
    <t>Net Loss per Share – Basic</t>
  </si>
  <si>
    <t>Net Loss per Share – Diluted</t>
  </si>
  <si>
    <t>Weighted Average Shares Outstanding – Basic</t>
  </si>
  <si>
    <t>Weighted Average Shares Outstanding – Diluted</t>
  </si>
  <si>
    <t>Consolidated Statements of Cashflows - USD ($)</t>
  </si>
  <si>
    <t>Operating Activities</t>
  </si>
  <si>
    <t>Net loss for the period</t>
  </si>
  <si>
    <t>Adjustments to reconcile net (loss) to net cash used in operating activities:</t>
  </si>
  <si>
    <t>Accretion of discount on convertible debentures</t>
  </si>
  <si>
    <t>Amortization of intangible assets</t>
  </si>
  <si>
    <t>Bad debts</t>
  </si>
  <si>
    <t>Change in fair value of make whole expense with related party</t>
  </si>
  <si>
    <t>Imputed interest</t>
  </si>
  <si>
    <t>Issuance of shares for consulting services</t>
  </si>
  <si>
    <t>Issuance of shares for employee bonuses</t>
  </si>
  <si>
    <t>Loss (gain) on change in fair value of derivative liabilities</t>
  </si>
  <si>
    <t>Changes in operating assets and liabilities:</t>
  </si>
  <si>
    <t>Accounts receivable</t>
  </si>
  <si>
    <t>Accounts receivable – related party</t>
  </si>
  <si>
    <t>Prepaid expense – related party</t>
  </si>
  <si>
    <t>Prepaid inventory</t>
  </si>
  <si>
    <t>Net cash provided by (used in) operating activities</t>
  </si>
  <si>
    <t>Investing Activities</t>
  </si>
  <si>
    <t>Acquisition of intangible assets</t>
  </si>
  <si>
    <t>Net cash used in investing activities</t>
  </si>
  <si>
    <t>Financing Activities</t>
  </si>
  <si>
    <t>Repayments of loans payable</t>
  </si>
  <si>
    <t>Proceeds from convertible debentures</t>
  </si>
  <si>
    <t>Repayments of convertible debentures</t>
  </si>
  <si>
    <t>Net cash provided by (used in) financing activities</t>
  </si>
  <si>
    <t>Change in cash</t>
  </si>
  <si>
    <t>Cash, beginning of period</t>
  </si>
  <si>
    <t>Cash, end of period</t>
  </si>
  <si>
    <t>Non-cash Financing Activity</t>
  </si>
  <si>
    <t>Debt discount resulting from derivative liability</t>
  </si>
  <si>
    <t>Supplemental Disclosures</t>
  </si>
  <si>
    <t>Interest paid</t>
  </si>
  <si>
    <t>Income tax paid</t>
  </si>
  <si>
    <t>1. Nature of Operations and Continuance of Business</t>
  </si>
  <si>
    <t>Nature Of Operations And Continuance Of Business</t>
  </si>
  <si>
    <t>Nature of Operations and Continuance of Business</t>
  </si>
  <si>
    <t>Stealth Technologies, Inc. (the "Company")
was incorporated in the state of Nevada on May 27, 2010 under the name "Pub Crawl Holdings, Inc". On March 11, 2014, the
Company announced its name change from Pub Crawl Holdings to Excelsis Investments, Inc. On May 26, 2016, the Company changed its
name from Excelsis Investments Inc. to Stealth Technologies, Inc. The Company is focused on the development and retail
of stealth cards, a product meant to block RFID (Radio Frequency Identifier Signal) chipped cards from being read when placed
in the correct orientation to help users secure their personal information, and 911 buttons, an emergency two way voice system
that connects the user to 911. On March 14, 2016, the Company incorporated a new
wholly owned subsidiary, Safety Technologies Inc., a Nevada company. The Company's intention is to sell products other than the
stealth cards, through the subsidiary. As at September 30, 2017, there has been no activity within the subsidiary. On November 7, the Company completed a 1:15 reverse
stock split of its common shares. All common shares and per common share amounts in these financial statements have been retroactively
restated to reflect the reverse stock-split. These interim consolidated financial statements
have been prepared on a going concern basis, which implies that the Company will continue to realize its assets and discharge
its liabilities in the normal course of business. As at September 30, 2017, the Company has a working capital deficit of $728,138
and an accumulated deficit of $3,531,31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a)
Basis of Presentation and Principles of Consolidation The
interim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 b)
Interim Consolidated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6. c)
Accounts Receivable Accounts
receivable represents amounts owed from customers for the sale of product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September 30, 2017, the Company had an allowance for doubtful accounts of $210,307 (December 31, 2016 - $nil). d)
Inventory Inventory
is comprised of stealth car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e)
Intangible Assets Intangible
assets are stated at cost less accumulated amortization and are comprised of customer accounts acquired with a useful life of
three years and amortized straight line over three years and patent and trademark development costs, which are currently being
developed and have not been placed in use. During the nine months ended September 30, 2017, the Company incurred $98,374 (2016
- $110,471) in amortization expense. f)
Basic and Diluted Net Loss per Share The
Company computes net loss per share in accordance with ASC 260, Earnings per Share The
following represents a reconciliation of the numerators and denominators of the basic and diluted earnings per share computation:
Three
months ended September
30, 2017 Three
months ended September
30, 2016
Net
Income (loss) (Numerator) Shares (Denominator) Per
Share Amount Net
Income (loss) (Numerator) Shares (Denominator) Per
Share Amount
Basic EPS $ (604,935 ) 6,779,214 $ (0.09 ) $ (198,323 ) 6,129,552 $ (0.03 )
Effect of dilutive securities - - - - - -
Convertible
debentures - - - - - -
Diluted
EPS $ (604,935 ) 6,779,214 $ (0.09 ) $ (198,323 ) 6,129,552 $ (0.03 ) The following represents
a reconciliation of the numerators and denominators of the basic and diluted earnings per share computation:
Nine
months ended September
30, 2017 Nine
months ended September
30, 2016
Net
Income (loss) (Numerator) Shares (Denominator) Per
Share Amount Net (Numerator) Shares (Denominator) Per
Share Amount
Basic EPS $ (503,290 ) 6,599,633 $ (0.08 ) $ (930,470 ) 5,454,847 $ (0.17 )
Effect of dilutive securities - - - - - -
Convertible
debentures (195,459 ) 1,540,706 (0.13 ) - - -
Diluted
EPS $ (698,749 ) 8,140,339 $ (0.09 ) $ (930,470 ) 5,454,847 $ (0.17 ) g) Revenue
Recognition The
Company recognizes revenue in accordance with ASC 605 as a principal on the sale of goods. Pursuant
to ASC 605, Revenue Recognition, The
Company considered ASC 605-45, Principal Agent Considerations, and determined that the Company does not act as the principal in
its revenue-earnings activities related to certain service revenues where the Company does not bear enough of the risks in the
transaction to record them on the gross basis. Revenues for these activities are recorded based on the net amount earned by the
Company. h)
Cost of Revenue For
the Company's product sales, cost of revenue consists of inventory sold in each transaction. For the Company's service sales,
cost of revenue consists of engineering services provided by a related party. i)
Financial Instruments The
following table represents assets and liabilities that are measured and recognized in fair value as of September 30, 2017, on
a recurring basis:
Level
1 $ Level
2 $ Level
3 $ Total
gains and (losses)
Liability for shares issuable – related party (611,186 ) – – 232,430
Derivative liabilities – – (102,546 ) (4,328 )
Total (611,186 ) – (102,546 ) 228,102 The
following table represents assets and liabilities that are measured and recognized in fair value as of December 31, 2016, on a
recurring basis:
Level
1 $ Level
2 $ Level
3 $ Total
gains and (losses)
Liability for shares issuable – related party (843,616 ) – – (12,383 )
Derivative liabilities – – (1,944 ) 489,305
Total (843,616 ) – (1,944 ) 476,922 As
of September 30, 2017, the Company had a derivative liability amount of $102,546 (December 31, 2016 – $1,944) which was
classified as a Level 3 financial instrument, and a loss on change in fair value of derivative liabilities of $4,328 (December
31, 2016 – gain of $489,305).</t>
  </si>
  <si>
    <t>3. Convertible Debentures</t>
  </si>
  <si>
    <t>Debt Disclosure [Abstract]</t>
  </si>
  <si>
    <t>Convertible Debentures</t>
  </si>
  <si>
    <t xml:space="preserve">a)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September 30, 2017, accrued interest of $27,461 (December 31, 2016 - $27,461)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year ended December 31, 2015, the Company included
a penalty of $125,000 in interest expense for the additional amount payable due to defaulting on the loan. On February 2, 2016,
the Company entered into a settlement agreement whereby the Company would pay $20,000 on or before the third day of each subsequent
month until the entire balance is repaid. During the year ended December 31, 2016, the Company recognized a gain in forgiveness
of debt for $140,65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period ended September 30, 2017, the Company repaid $47,387
(2016 - $140,000) of the outstanding loan pursuant to a settlement agreement. As at September 30, 2017, the carrying value of
the debenture was $22,613 (December 31, 2016 - $70,000) and the fair value of the derivative liability was $2,618 (December 31,
2016 - $1,830).
b) On May 23, 2017, the Company issued a $63,000 convertible note which is unsecured, bears interest at 8% per annum, and is due on May 23, 2018. The note is convertible into shares of common stock at a conversion rate of 55% of the lowest closing bid prices of the Company's common stock for the twenty trading days ending one trading day prior to the date the conversion notice is sent by the holder to the Company. As at September 30, 2017, accrued interest of $1,808 (December 31, 2016 - $nil)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up to the face value of $63,000. During the period ended September 30, 2017, $10,030 (2016 - $nil)
of accretion expense had been recorded. The original issue discount on the convertible note of $3,000 was fully amortized to interest
expense during the period ended September 30, 2017. As at September 30, 2017, the carrying value of the debenture was $24,893
(December 31, 2016 - $nil) and the fair value of the derivative liability was $49,964 (December 31, 2016 - $nil).
c) On May 23, 2017, the Company issued a $63,000 convertible note which is unsecured, bears interest at 8% per annum, and is due on May 23, 2018. The note is convertible into shares of common stock at a conversion rate of 55% of the lowest closing bid prices of the Company's common stock for the twenty trading days ending one trading day prior to the date the conversion notice is sent by the holder to the Company. As at September 30, 2017, accrued interest of $1,808 (December 31, 2016 - $nil)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up to the face value of $63,000. During the period ended September 30, 2017, $10,030 (2016
- $nil) of accretion expense had been recorded. The original issue discount on the convertible note of $3,000 was fully amortized
to interest expense during the period ended September 30, 2017. As at September 30, 2017, the carrying value of the debenture
was $24,893 (December 31, 2016 - $nil) and the fair value of the derivative liability was $49,964 (December 31, 2016 - $nil). </t>
  </si>
  <si>
    <t>4. Derivative Liabilities</t>
  </si>
  <si>
    <t>Derivative Instruments and Hedging Activities Disclosure [Abstract]</t>
  </si>
  <si>
    <t>Derivative Liabilities</t>
  </si>
  <si>
    <t xml:space="preserve">The
Company records the fair value of the of the conversion price of the convertible debentures disclosed in Note 3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period ended September 30,
2017, the Company recorded a loss on the change in fair value of derivative liability of $4,328 (2016 – gain of $418,878).
As at September 30, 2017, the Company recorded a derivative liability of $102,546 (December 31, 2016 – $1,944). The
following inputs and assumptions were used to value the convertible debentures outstanding during the period ended September 30,
2017:
· The
stock price for the valuation of the derivative instruments at September 30, 2017 was $0.195 per share of common stock;
· The
debtholder would redeem (with penalties of 0% to 50% depending on the date and full-partial redemption) based on availability
of alternative financing of 95%;
· The
debtholder would automatically convert note at maturity if the registration was effective and the Company is not in default;
· The
projected annual volatility for each valuation period based on the historic volatility of the Company 274% - 305%; and
· Capital
raising events of $100,000 would occur in each quarter at 75% of market generating dilutive reset events at prices below $0.015
(rounded) for the convertible debentures. A summary
of the activity of the derivative liability is shown below:
$
Balance, December 31, 2016 1,944
Debt discount 96,274
Loss in change in fair value of the derivative 4,328
Balance, September 30, 2017 102,546 </t>
  </si>
  <si>
    <t>5. Related Party Transaction</t>
  </si>
  <si>
    <t>Related Party Transactions [Abstract]</t>
  </si>
  <si>
    <t>Related Party Transaction</t>
  </si>
  <si>
    <t xml:space="preserve">a) As
at September 30, 2017, the Company was owed $nil (December 31, 2016 - $59,926) in trade accounts receivable, net of allowance
for doubtful accounts of $$207,807 (December 31, 2016 - $nil) from a significant shareholder, which is non-interest bearing,
unsecured, and due on demand. This amount has been included in accounts receivable – related party.
b) As
at September 30, 2017, the Company owed $61,523 (December 31, 2016 - $75,964) to the President of the Company, which is
non-interest bearing, unsecured, and due on demand.
c) As
at September 30, 2017, the Company owed $60,074 (December 31, 2016 - $87,834) to the Chief Financial Officer of the Company,
which is non-interest bearing, unsecured, and due on demand.
d) As
at September 30, 2017, the Company recorded a liability for shares issuable of $611,186 (December 31, 2016 - $843,616)
relating to 3,134,285 common shares to be issued to a significant shareholder pursuant to the acquisition agreement for
the intangible assets. During the period ended September 30, 2017, the Company recorded $232,430 (2016 –$295,280)
as a gain in the fair value of the shares issuable to the significant shareholder.
e) During
the nine months ended September 30, 2017, the Company generated net service revenues of $147,881 (2016 - $354,444) for
sales revenue to a significant shareholder.
f) During
the nine months ended September 30, 2017, the Company incurred payroll expense of $317,666 (2016 - $394,510) to management
and officers of the Company.
g) During
the nine months ended September 30, 2017, the Company incurred bonuses on sales of stealth cards of $nil (2016 - $182,198)
to management and officers of the Company which has been included in cost of sales. Bonuses accrue on total gross sales
at a rate of 5% each to the Chief Executive Officer and the Chief Financial Officer of the Company.
h) During
the nine months ended September 30, 2017, the Company issued nil (2016 – 1,544,437) common shares with a fair value
of $nil (2016 - $671,830) to management and officers of the Company which has been included in consulting expenses.
i) During
the nine months ended September 30, 2017, the Company incurred engineering expense of $nil (2016 - $7,025), which was included
in cost of goods sold, and research and development costs of $38,002 (2016 - $42,600) to a company owned by the mother of
the President of the Company. As at September 30, 2017, the Company was owed $413 (December 31, 2016 - $nil) from the company
owned by the mother of the President of the Company, which is non-interest bearing, unsecured, and due on demand. The amount
owing has been recorded as prepaid expense – related party. As at September 30, 2017, the Company owed $nil (December
31, 2016 – $9,587) to the company owned by the mother of the President of the Company, which has been recorded as accounts
payable – related party. </t>
  </si>
  <si>
    <t>6. Loans Payable</t>
  </si>
  <si>
    <t>Loans Payable [Abstract]</t>
  </si>
  <si>
    <t>Loans Payable</t>
  </si>
  <si>
    <t>At September 30, 2017, the Company
owes $120,000 (December 31, 2016 - $120,000) in a note payable to a non-related party. Under the terms of the note, the amount
is unsecured, bears interest at 10% per annum, and due on demand.</t>
  </si>
  <si>
    <t>7. Common Shares</t>
  </si>
  <si>
    <t>Stockholders' Equity Note [Abstract]</t>
  </si>
  <si>
    <t>Common Shares</t>
  </si>
  <si>
    <t>a) On January 24, 2017, the Company issued 66,667 common shares with a fair value of $25,000 to a non-related party for consulting services.
b) On February 1, 2017, the Company issued 13,334 common shares with a fair value of $7,000 to a non-related party for consulting services.
c) On August 18, 2017, the Company issued 555,556 common shares with a fair value of $190,834 to a non-related party for advertising services, which has been recorded in general and administrative expenses. The fair value of the common shares was determined on June 20, 2017, which was the effective date of the advertising services.</t>
  </si>
  <si>
    <t>8. Commitment and Contingencies</t>
  </si>
  <si>
    <t>Commitments and Contingencies Disclosure [Abstract]</t>
  </si>
  <si>
    <t>Commitment and Contingencies</t>
  </si>
  <si>
    <t>a)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and is unable to estimate the likelihood of any outcome as at September 30, 2017.
b)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at September 30, 2017.
c) On October 23, 2017, the Company received notice that a consultant was seeking compensation for breach of agreement. Pursuant to the agreement, the Company agreed to compensate the consultant for services performed and for commission earned on the sale of Stealth cards promoted by the consultant. The Company asserts that the agreement was terminated with just cause, and therefore the Company should not be liable for any compensation due to the consultant. The Company intends to defend itself against the consultant and is unable to estimate the likelihood of any outcome as at the date of the report.</t>
  </si>
  <si>
    <t>9. Subsequent Event</t>
  </si>
  <si>
    <t>Subsequent Event</t>
  </si>
  <si>
    <t>On November 7, 2017, the Company
completed a 1:15 reverse stock split of its common shares. All common shares and per common share amounts in these financial statements
have been retroactively restated to reflect the reverse stock-split.</t>
  </si>
  <si>
    <t>2. Summary of Significant Accounting Policies (Policies)</t>
  </si>
  <si>
    <t>Summary Of Significant Accounting Policies Policies</t>
  </si>
  <si>
    <t>Basis of Presentation and Principles of Consolidation</t>
  </si>
  <si>
    <t>The interim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t>
  </si>
  <si>
    <t>Interim Consolidated Financial Statements</t>
  </si>
  <si>
    <t xml:space="preserve">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6. </t>
  </si>
  <si>
    <t>Accounts Receivable</t>
  </si>
  <si>
    <t>Accounts receivable represents amounts
owed from customers for the sale of product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September 30, 2017, the
Company had an allowance for doubtful accounts of $210,307 (December 31, 2016 - $nil).</t>
  </si>
  <si>
    <t>Inventory is comprised of stealth
car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Intangible Assets</t>
  </si>
  <si>
    <t xml:space="preserve">Intangible assets are stated at cost
less accumulated amortization and are comprised of customer accounts acquired with a useful life of three years and amortized straight
line over three years and patent and trademark development costs, which are currently being developed and have not been placed
in use. During the nine months ended September 30, 2017, the Company incurred $98,374 (2016 - $110,471) in amortization expense. </t>
  </si>
  <si>
    <t>Basic and Diluted Net Loss per Share</t>
  </si>
  <si>
    <t xml:space="preserve">The
Company computes net loss per share in accordance with ASC 260, Earnings per Share The
following represents a reconciliation of the numerators and denominators of the basic and diluted earnings per share computation:
Three
months ended September
30, 2017 Three
months ended September
30, 2016
Net
Income (loss) (Numerator) Shares (Denominator) Per
Share Amount Net
Income (loss) (Numerator) Shares (Denominator) Per
Share Amount
Basic EPS $ (604,935 ) 6,779,214 $ (0.09 ) $ (198,323 ) 6,129,552 $ (0.03 )
Effect of dilutive securities - - - - - -
Convertible
debentures - - - - - -
Diluted
EPS $ (604,935 ) 6,779,214 $ (0.09 ) $ (198,323 ) 6,129,552 $ (0.03 ) The
following represents a reconciliation of the numerators and denominators of the basic and diluted earnings per share computation:
Nine
months ended September
30, 2017 Nine
months ended September
30, 2016
Net
Income (loss) (Numerator) Shares (Denominator) Per
Share Amount Net (Numerator) Shares (Denominator) Per
Share Amount
Basic EPS $ (503,290 ) 6,599,633 $ (0.08 ) $ (930,470 ) 5,454,847 $ (0.17 )
Effect of dilutive securities - - - - - -
Convertible
debentures (195,459 ) 1,540,706 (0.13 ) - - -
Diluted
EPS $ (698,749 ) 8,140,339 $ (0.09 ) $ (930,470 ) 5,454,847 $ (0.17 ) </t>
  </si>
  <si>
    <t>Revenue Recognition</t>
  </si>
  <si>
    <t xml:space="preserve">The Company recognizes revenue in
accordance with ASC 605 as a principal on the sale of goods. Pursuant to ASC 605, Revenue
Recognition, The
Company considered ASC 605-45, Principal Agent Considerations, and determined that the Company does not act as the principal in
its revenue-earnings activities related to certain service revenues where the Company does not bear enough of the risks in the
transaction to record them on the gross basis. Revenues for these activities are recorded based on the net amount earned by the
Company. </t>
  </si>
  <si>
    <t>Cost of Revenue</t>
  </si>
  <si>
    <t>For the Company's product sales,
cost of revenue consists of inventory sold in each transaction. For the Company's service sales, cost of revenue consists of engineering
services provided by a related party.</t>
  </si>
  <si>
    <t>Financial Instruments</t>
  </si>
  <si>
    <t>The
following table represents assets and liabilities that are measured and recognized in fair value as of September 30, 2017, on
a recurring basis:
Level
1 $ Level
2 $ Level
3 $ Total
gains and (losses)
Liability for shares issuable – related party (611,186 ) – – 232,430
Derivative liabilities – – (102,546 ) (4,328 )
Total (611,186 ) – (102,546 ) 228,102 The
following table represents assets and liabilities that are measured and recognized in fair value as of December 31, 2016, on a
recurring basis:
Level
1 $ Level
2 $ Level
3 $ Total
gains and (losses)
Liability for shares issuable – related party (843,616 ) – – (12,383 )
Derivative liabilities – – (1,944 ) 489,305
Total (843,616 ) – (1,944 ) 476,922 As
of September 30, 2017, the Company had a derivative liability amount of $102,546 (December 31, 2016 – $1,944) which was
classified as a Level 3 financial instrument, and a loss on change in fair value of derivative liabilities of $4,328 (December
31, 2016 – gain of $489,305).</t>
  </si>
  <si>
    <t>2. Summary of Significant Accounting Policies (Tables)</t>
  </si>
  <si>
    <t>Reconciliation of earnings per share</t>
  </si>
  <si>
    <t>Three months ended September 30, 2017
Three months ended September 30, 2016
Net Income (loss) (Numerator)
Shares (Denominator)
Per Share Amount
Net Income (loss) (Numerator)
Shares (Denominator)
Per Share Amount
Basic EPS $ (604,935 ) 6,779,214 $ (0.09 ) $ (198,323 ) 6,129,552 $ (0.03 )
Effect of dilutive securities - - - - - -
Convertible debentures - - - - - -
Diluted EPS $ (604,935 ) 6,779,214 $ (0.09 ) $ (198,323 ) 6,129,552 $ (0.03 )
Nine months ended September 30, 2017
Nine months ended September 30, 2016
Net Income (loss) (Numerator)
Shares (Denominator)
Per Share Amount
Net (Numerator)
Shares (Denominator)
Per Share Amount
Basic EPS $ (503,290 ) 6,599,633 $ (0.08 ) $ (930,470 ) 5,454,847 $ (0.17 )
Effect of dilutive securities - - - - - -
Convertible debentures (195,459 ) 1,540,706 (0.13 ) - - -
Diluted EPS $ (698,749 ) 8,140,339 $ (0.09 ) $ (930,470 ) 5,454,847 $ (0.17 )</t>
  </si>
  <si>
    <t>Fair value of assets and liabilities measured on a recurring basis</t>
  </si>
  <si>
    <t xml:space="preserve">The following table represents assets
and liabilities that are measured and recognized in fair value as of September 30, 2017, on a recurring basis:
Level 1 $
Level 2 $
Level 3 $
Total gains and (losses)
Liability for shares issuable – related party (611,186 ) – – 232,430
Derivative liabilities – – (102,546 ) (4,328 )
Total (611,186 ) – (102,546 ) 228,102 The following table represents assets
and liabilities that are measured and recognized in fair value as of December 31, 2016, on a recurring basis:
Level 1 $
Level 2 $
Level 3 $
Total gains and (losses)
Liability for shares issuable – related party (843,616 ) – – (12,383 )
Derivative liabilities – – (1,944 ) 489,305
Total (843,616 ) – (1,944 ) 476,922 </t>
  </si>
  <si>
    <t>4. Derivative Liabilities (Tables)</t>
  </si>
  <si>
    <t>Derivative liability activity</t>
  </si>
  <si>
    <t xml:space="preserve">$
Balance, December 31, 2016 1,944
Debt discount 96,274
Loss in change in fair value of the derivative 4,328
Balance, September 30, 2017 102,546 </t>
  </si>
  <si>
    <t>1. Nature of Operations and Continuance of Business (Details Narrative) - USD ($)</t>
  </si>
  <si>
    <t>Nature Of Operations And Continuance Of Business Details Narrative</t>
  </si>
  <si>
    <t>Working Capital</t>
  </si>
  <si>
    <t>Retained Earnings (Accumulated Deficit)</t>
  </si>
  <si>
    <t>2. Summary of Significant Accounting Policies (Details) - USD ($)</t>
  </si>
  <si>
    <t>Net income (loss), basic</t>
  </si>
  <si>
    <t>Weighted average number of shares outstanding, basic</t>
  </si>
  <si>
    <t>Earnings (loss) per share, basic</t>
  </si>
  <si>
    <t>Net income (loss), diluted</t>
  </si>
  <si>
    <t>Weighted average number of shares outstanding, diluted</t>
  </si>
  <si>
    <t>Earnings (loss) per share, diluted</t>
  </si>
  <si>
    <t>Securities</t>
  </si>
  <si>
    <t>Dilutive effect on net income (loss)</t>
  </si>
  <si>
    <t>Dilutive shares</t>
  </si>
  <si>
    <t>Dilutive effect on earnings (loss) per share</t>
  </si>
  <si>
    <t>2. Summary of Significant Accounting Policies (Details 1) - USD ($)</t>
  </si>
  <si>
    <t>12 Months Ended</t>
  </si>
  <si>
    <t>Liability for shares issuable - related party</t>
  </si>
  <si>
    <t>Total gains and (losses)</t>
  </si>
  <si>
    <t>Liability for shares issuable  related party</t>
  </si>
  <si>
    <t>Total</t>
  </si>
  <si>
    <t>2. Summary of Significant Accounting Policies (Details Narrative) - USD ($)</t>
  </si>
  <si>
    <t>Amortization of Intangible Assets</t>
  </si>
  <si>
    <t>3. Convertible Debentures (Details Narrative) - USD ($)</t>
  </si>
  <si>
    <t>Convertible debentures</t>
  </si>
  <si>
    <t>Accretion expense</t>
  </si>
  <si>
    <t>Convertible Debenture 1</t>
  </si>
  <si>
    <t>Accrued interest</t>
  </si>
  <si>
    <t>Fair value of derivative liabilities</t>
  </si>
  <si>
    <t>Convertible Debenture 2</t>
  </si>
  <si>
    <t>Convertible Debenture 3</t>
  </si>
  <si>
    <t>4. Derivative Liabilities (Details) - USD ($)</t>
  </si>
  <si>
    <t>Derivative liabilities, beginning</t>
  </si>
  <si>
    <t>Debt discount</t>
  </si>
  <si>
    <t>Loss in change in fair value of the derivative</t>
  </si>
  <si>
    <t>Derivative liabilities, ending</t>
  </si>
  <si>
    <t>4. Derivative Liabilities (Details Narrative) - USD ($)</t>
  </si>
  <si>
    <t>Stock price</t>
  </si>
  <si>
    <t>$ .195</t>
  </si>
  <si>
    <t>Projected annual volatility, minimum</t>
  </si>
  <si>
    <t>274.00%</t>
  </si>
  <si>
    <t>Projected annual volatility, maximum</t>
  </si>
  <si>
    <t>305.00%</t>
  </si>
  <si>
    <t>5. Related Party Transaction (Details Narrative) - USD ($)</t>
  </si>
  <si>
    <t>Trade accounts receivable</t>
  </si>
  <si>
    <t>Bonuses</t>
  </si>
  <si>
    <t>Stock issued for services, shares</t>
  </si>
  <si>
    <t>Stock issued for services, amount</t>
  </si>
  <si>
    <t>Engineering expense</t>
  </si>
  <si>
    <t>Research and development costs</t>
  </si>
  <si>
    <t>Due from other related parties</t>
  </si>
  <si>
    <t>Due to other related parties</t>
  </si>
  <si>
    <t>President</t>
  </si>
  <si>
    <t>Chief Financial Officer</t>
  </si>
  <si>
    <t>6. Loans Payable (Details Narrative) - USD ($)</t>
  </si>
  <si>
    <t>Loans payable</t>
  </si>
  <si>
    <t>Interest rate</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6818</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5" t="n">
        <v>2017</v>
      </c>
    </row>
    <row r="16" spans="1:3">
      <c r="A16" s="4" t="s">
        <v>26</v>
      </c>
      <c r="B16" s="6" t="s">
        <v>27</v>
      </c>
    </row>
    <row r="17" spans="1:3">
      <c r="A17" s="4" t="s">
        <v>28</v>
      </c>
      <c r="C17" s="5" t="n">
        <v>7075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37</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0</v>
      </c>
    </row>
    <row r="2" spans="1:3">
      <c r="A2" s="3" t="s">
        <v>199</v>
      </c>
    </row>
    <row r="3" spans="1:3">
      <c r="A3" s="4" t="s">
        <v>200</v>
      </c>
      <c r="B3" s="7" t="n">
        <v>-728138</v>
      </c>
    </row>
    <row r="4" spans="1:3">
      <c r="A4" s="4" t="s">
        <v>201</v>
      </c>
      <c r="B4" s="7" t="n">
        <v>-3531318</v>
      </c>
      <c r="C4" s="7" t="n">
        <v>-30280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02</v>
      </c>
      <c r="B1" s="2" t="s">
        <v>73</v>
      </c>
      <c r="D1" s="2" t="s">
        <v>1</v>
      </c>
    </row>
    <row r="2" spans="1:5">
      <c r="B2" s="2" t="s">
        <v>2</v>
      </c>
      <c r="C2" s="2" t="s">
        <v>74</v>
      </c>
      <c r="D2" s="2" t="s">
        <v>2</v>
      </c>
      <c r="E2" s="2" t="s">
        <v>74</v>
      </c>
    </row>
    <row r="3" spans="1:5">
      <c r="A3" s="4" t="s">
        <v>203</v>
      </c>
      <c r="B3" s="7" t="n">
        <v>-604935</v>
      </c>
      <c r="C3" s="7" t="n">
        <v>-198323</v>
      </c>
      <c r="D3" s="7" t="n">
        <v>-503290</v>
      </c>
      <c r="E3" s="7" t="n">
        <v>-930470</v>
      </c>
    </row>
    <row r="4" spans="1:5">
      <c r="A4" s="4" t="s">
        <v>204</v>
      </c>
      <c r="B4" s="5" t="n">
        <v>6779214</v>
      </c>
      <c r="C4" s="5" t="n">
        <v>6129552</v>
      </c>
      <c r="D4" s="5" t="n">
        <v>6599633</v>
      </c>
      <c r="E4" s="5" t="n">
        <v>5454847</v>
      </c>
    </row>
    <row r="5" spans="1:5">
      <c r="A5" s="4" t="s">
        <v>205</v>
      </c>
      <c r="B5" s="9" t="n">
        <v>-0.09</v>
      </c>
      <c r="C5" s="9" t="n">
        <v>-0.03</v>
      </c>
      <c r="D5" s="9" t="n">
        <v>-0.08</v>
      </c>
      <c r="E5" s="9" t="n">
        <v>-0.17</v>
      </c>
    </row>
    <row r="6" spans="1:5">
      <c r="A6" s="4" t="s">
        <v>206</v>
      </c>
      <c r="B6" s="7" t="n">
        <v>-604935</v>
      </c>
      <c r="C6" s="7" t="n">
        <v>-198323</v>
      </c>
      <c r="D6" s="7" t="n">
        <v>-698749</v>
      </c>
      <c r="E6" s="7" t="n">
        <v>-930470</v>
      </c>
    </row>
    <row r="7" spans="1:5">
      <c r="A7" s="4" t="s">
        <v>207</v>
      </c>
      <c r="B7" s="5" t="n">
        <v>6779214</v>
      </c>
      <c r="C7" s="5" t="n">
        <v>6129552</v>
      </c>
      <c r="D7" s="5" t="n">
        <v>8140339</v>
      </c>
      <c r="E7" s="5" t="n">
        <v>5454847</v>
      </c>
    </row>
    <row r="8" spans="1:5">
      <c r="A8" s="4" t="s">
        <v>208</v>
      </c>
      <c r="B8" s="9" t="n">
        <v>-0.09</v>
      </c>
      <c r="C8" s="9" t="n">
        <v>-0.03</v>
      </c>
      <c r="D8" s="9" t="n">
        <v>-0.09</v>
      </c>
      <c r="E8" s="9" t="n">
        <v>-0.17</v>
      </c>
    </row>
    <row r="9" spans="1:5">
      <c r="A9" s="4" t="s">
        <v>209</v>
      </c>
    </row>
    <row r="10" spans="1:5">
      <c r="A10" s="4" t="s">
        <v>210</v>
      </c>
      <c r="B10" s="7" t="n">
        <v>0</v>
      </c>
      <c r="C10" s="7" t="n">
        <v>0</v>
      </c>
      <c r="D10" s="7" t="n">
        <v>0</v>
      </c>
      <c r="E10" s="7" t="n">
        <v>0</v>
      </c>
    </row>
    <row r="11" spans="1:5">
      <c r="A11" s="4" t="s">
        <v>211</v>
      </c>
      <c r="B11" s="5" t="n">
        <v>0</v>
      </c>
      <c r="C11" s="5" t="n">
        <v>0</v>
      </c>
      <c r="D11" s="5" t="n">
        <v>0</v>
      </c>
      <c r="E11" s="5" t="n">
        <v>0</v>
      </c>
    </row>
    <row r="12" spans="1:5">
      <c r="A12" s="4" t="s">
        <v>212</v>
      </c>
      <c r="B12" s="7" t="n">
        <v>0</v>
      </c>
      <c r="C12" s="7" t="n">
        <v>0</v>
      </c>
      <c r="D12" s="7" t="n">
        <v>0</v>
      </c>
      <c r="E12" s="7" t="n">
        <v>0</v>
      </c>
    </row>
    <row r="13" spans="1:5">
      <c r="A13" s="4" t="s">
        <v>146</v>
      </c>
    </row>
    <row r="14" spans="1:5">
      <c r="A14" s="4" t="s">
        <v>210</v>
      </c>
      <c r="B14" s="7" t="n">
        <v>0</v>
      </c>
      <c r="C14" s="7" t="n">
        <v>0</v>
      </c>
      <c r="D14" s="7" t="n">
        <v>-195459</v>
      </c>
      <c r="E14" s="7" t="n">
        <v>0</v>
      </c>
    </row>
    <row r="15" spans="1:5">
      <c r="A15" s="4" t="s">
        <v>211</v>
      </c>
      <c r="B15" s="5" t="n">
        <v>0</v>
      </c>
      <c r="C15" s="5" t="n">
        <v>0</v>
      </c>
      <c r="D15" s="5" t="n">
        <v>1540706</v>
      </c>
      <c r="E15" s="5" t="n">
        <v>0</v>
      </c>
    </row>
    <row r="16" spans="1:5">
      <c r="A16" s="4" t="s">
        <v>212</v>
      </c>
      <c r="B16" s="7" t="n">
        <v>0</v>
      </c>
      <c r="C16" s="7" t="n">
        <v>0</v>
      </c>
      <c r="D16" s="9" t="n">
        <v>-0.13</v>
      </c>
      <c r="E16"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6732</v>
      </c>
      <c r="C3" s="7" t="n">
        <v>456967</v>
      </c>
    </row>
    <row r="4" spans="1:3">
      <c r="A4" s="4" t="s">
        <v>33</v>
      </c>
      <c r="B4" s="5" t="n">
        <v>313803</v>
      </c>
      <c r="C4" s="5" t="n">
        <v>853755</v>
      </c>
    </row>
    <row r="5" spans="1:3">
      <c r="A5" s="4" t="s">
        <v>34</v>
      </c>
      <c r="B5" s="5" t="n">
        <v>0</v>
      </c>
      <c r="C5" s="5" t="n">
        <v>59926</v>
      </c>
    </row>
    <row r="6" spans="1:3">
      <c r="A6" s="4" t="s">
        <v>35</v>
      </c>
      <c r="B6" s="5" t="n">
        <v>202725</v>
      </c>
      <c r="C6" s="5" t="n">
        <v>162725</v>
      </c>
    </row>
    <row r="7" spans="1:3">
      <c r="A7" s="4" t="s">
        <v>36</v>
      </c>
      <c r="B7" s="5" t="n">
        <v>413</v>
      </c>
      <c r="C7" s="5" t="n">
        <v>0</v>
      </c>
    </row>
    <row r="8" spans="1:3">
      <c r="A8" s="4" t="s">
        <v>37</v>
      </c>
      <c r="B8" s="5" t="n">
        <v>395804</v>
      </c>
      <c r="C8" s="5" t="n">
        <v>396518</v>
      </c>
    </row>
    <row r="9" spans="1:3">
      <c r="A9" s="4" t="s">
        <v>38</v>
      </c>
      <c r="B9" s="5" t="n">
        <v>1139477</v>
      </c>
      <c r="C9" s="5" t="n">
        <v>1929891</v>
      </c>
    </row>
    <row r="10" spans="1:3">
      <c r="A10" s="4" t="s">
        <v>39</v>
      </c>
      <c r="B10" s="5" t="n">
        <v>3963</v>
      </c>
      <c r="C10" s="5" t="n">
        <v>102337</v>
      </c>
    </row>
    <row r="11" spans="1:3">
      <c r="A11" s="4" t="s">
        <v>40</v>
      </c>
      <c r="B11" s="5" t="n">
        <v>1143440</v>
      </c>
      <c r="C11" s="5" t="n">
        <v>2032228</v>
      </c>
    </row>
    <row r="12" spans="1:3">
      <c r="A12" s="3" t="s">
        <v>41</v>
      </c>
    </row>
    <row r="13" spans="1:3">
      <c r="A13" s="4" t="s">
        <v>42</v>
      </c>
      <c r="B13" s="5" t="n">
        <v>693637</v>
      </c>
      <c r="C13" s="5" t="n">
        <v>1120632</v>
      </c>
    </row>
    <row r="14" spans="1:3">
      <c r="A14" s="4" t="s">
        <v>43</v>
      </c>
      <c r="B14" s="5" t="n">
        <v>0</v>
      </c>
      <c r="C14" s="5" t="n">
        <v>9587</v>
      </c>
    </row>
    <row r="15" spans="1:3">
      <c r="A15" s="4" t="s">
        <v>44</v>
      </c>
      <c r="B15" s="5" t="n">
        <v>146250</v>
      </c>
      <c r="C15" s="5" t="n">
        <v>146370</v>
      </c>
    </row>
    <row r="16" spans="1:3">
      <c r="A16" s="4" t="s">
        <v>45</v>
      </c>
      <c r="B16" s="5" t="n">
        <v>102546</v>
      </c>
      <c r="C16" s="5" t="n">
        <v>1944</v>
      </c>
    </row>
    <row r="17" spans="1:3">
      <c r="A17" s="4" t="s">
        <v>46</v>
      </c>
      <c r="B17" s="5" t="n">
        <v>120000</v>
      </c>
      <c r="C17" s="5" t="n">
        <v>120000</v>
      </c>
    </row>
    <row r="18" spans="1:3">
      <c r="A18" s="4" t="s">
        <v>47</v>
      </c>
      <c r="B18" s="5" t="n">
        <v>121597</v>
      </c>
      <c r="C18" s="5" t="n">
        <v>163798</v>
      </c>
    </row>
    <row r="19" spans="1:3">
      <c r="A19" s="4" t="s">
        <v>48</v>
      </c>
      <c r="B19" s="5" t="n">
        <v>611186</v>
      </c>
      <c r="C19" s="5" t="n">
        <v>843616</v>
      </c>
    </row>
    <row r="20" spans="1:3">
      <c r="A20" s="4" t="s">
        <v>49</v>
      </c>
      <c r="B20" s="5" t="n">
        <v>72399</v>
      </c>
      <c r="C20" s="5" t="n">
        <v>70000</v>
      </c>
    </row>
    <row r="21" spans="1:3">
      <c r="A21" s="4" t="s">
        <v>50</v>
      </c>
      <c r="B21" s="5" t="n">
        <v>1867615</v>
      </c>
      <c r="C21" s="5" t="n">
        <v>2475947</v>
      </c>
    </row>
    <row r="22" spans="1:3">
      <c r="A22" s="3" t="s">
        <v>51</v>
      </c>
    </row>
    <row r="23" spans="1:3">
      <c r="A23" s="4" t="s">
        <v>52</v>
      </c>
      <c r="B23" s="5" t="n">
        <v>1000</v>
      </c>
      <c r="C23" s="5" t="n">
        <v>1000</v>
      </c>
    </row>
    <row r="24" spans="1:3">
      <c r="A24" s="4" t="s">
        <v>53</v>
      </c>
      <c r="B24" s="5" t="n">
        <v>7075</v>
      </c>
      <c r="C24" s="5" t="n">
        <v>6440</v>
      </c>
    </row>
    <row r="25" spans="1:3">
      <c r="A25" s="4" t="s">
        <v>54</v>
      </c>
      <c r="B25" s="5" t="n">
        <v>2799068</v>
      </c>
      <c r="C25" s="5" t="n">
        <v>2576869</v>
      </c>
    </row>
    <row r="26" spans="1:3">
      <c r="A26" s="4" t="s">
        <v>55</v>
      </c>
      <c r="B26" s="5" t="n">
        <v>-3531318</v>
      </c>
      <c r="C26" s="5" t="n">
        <v>-3028028</v>
      </c>
    </row>
    <row r="27" spans="1:3">
      <c r="A27" s="4" t="s">
        <v>56</v>
      </c>
      <c r="B27" s="5" t="n">
        <v>-724175</v>
      </c>
      <c r="C27" s="5" t="n">
        <v>-443719</v>
      </c>
    </row>
    <row r="28" spans="1:3">
      <c r="A28" s="4" t="s">
        <v>57</v>
      </c>
      <c r="B28" s="7" t="n">
        <v>1143440</v>
      </c>
      <c r="C28" s="7" t="n">
        <v>2032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13</v>
      </c>
      <c r="B1" s="2" t="s">
        <v>1</v>
      </c>
      <c r="C1" s="2" t="s">
        <v>214</v>
      </c>
    </row>
    <row r="2" spans="1:3">
      <c r="B2" s="2" t="s">
        <v>2</v>
      </c>
      <c r="C2" s="2" t="s">
        <v>30</v>
      </c>
    </row>
    <row r="3" spans="1:3">
      <c r="A3" s="4" t="s">
        <v>215</v>
      </c>
      <c r="B3" s="7" t="n">
        <v>-611186</v>
      </c>
      <c r="C3" s="7" t="n">
        <v>-843616</v>
      </c>
    </row>
    <row r="4" spans="1:3">
      <c r="A4" s="4" t="s">
        <v>45</v>
      </c>
      <c r="B4" s="5" t="n">
        <v>-102546</v>
      </c>
      <c r="C4" s="5" t="n">
        <v>-1944</v>
      </c>
    </row>
    <row r="5" spans="1:3">
      <c r="A5" s="4" t="s">
        <v>216</v>
      </c>
      <c r="B5" s="5" t="n">
        <v>228102</v>
      </c>
      <c r="C5" s="5" t="n">
        <v>476922</v>
      </c>
    </row>
    <row r="6" spans="1:3">
      <c r="A6" s="4" t="s">
        <v>217</v>
      </c>
    </row>
    <row r="7" spans="1:3">
      <c r="A7" s="4" t="s">
        <v>216</v>
      </c>
      <c r="B7" s="5" t="n">
        <v>232430</v>
      </c>
      <c r="C7" s="5" t="n">
        <v>-12383</v>
      </c>
    </row>
    <row r="8" spans="1:3">
      <c r="A8" s="4" t="s">
        <v>45</v>
      </c>
    </row>
    <row r="9" spans="1:3">
      <c r="A9" s="4" t="s">
        <v>216</v>
      </c>
      <c r="B9" s="5" t="n">
        <v>-4328</v>
      </c>
      <c r="C9" s="5" t="n">
        <v>489305</v>
      </c>
    </row>
    <row r="10" spans="1:3">
      <c r="A10" s="10" t="n">
        <v>1</v>
      </c>
    </row>
    <row r="11" spans="1:3">
      <c r="A11" s="4" t="s">
        <v>215</v>
      </c>
      <c r="B11" s="5" t="n">
        <v>-611186</v>
      </c>
      <c r="C11" s="5" t="n">
        <v>-843616</v>
      </c>
    </row>
    <row r="12" spans="1:3">
      <c r="A12" s="4" t="s">
        <v>45</v>
      </c>
      <c r="B12" s="5" t="n">
        <v>0</v>
      </c>
      <c r="C12" s="5" t="n">
        <v>0</v>
      </c>
    </row>
    <row r="13" spans="1:3">
      <c r="A13" s="4" t="s">
        <v>218</v>
      </c>
      <c r="B13" s="5" t="n">
        <v>-611186</v>
      </c>
      <c r="C13" s="5" t="n">
        <v>-843616</v>
      </c>
    </row>
    <row r="14" spans="1:3">
      <c r="A14" s="10" t="n">
        <v>2</v>
      </c>
    </row>
    <row r="15" spans="1:3">
      <c r="A15" s="4" t="s">
        <v>215</v>
      </c>
      <c r="B15" s="5" t="n">
        <v>0</v>
      </c>
      <c r="C15" s="5" t="n">
        <v>0</v>
      </c>
    </row>
    <row r="16" spans="1:3">
      <c r="A16" s="4" t="s">
        <v>45</v>
      </c>
      <c r="B16" s="5" t="n">
        <v>0</v>
      </c>
      <c r="C16" s="5" t="n">
        <v>0</v>
      </c>
    </row>
    <row r="17" spans="1:3">
      <c r="A17" s="4" t="s">
        <v>218</v>
      </c>
      <c r="B17" s="5" t="n">
        <v>0</v>
      </c>
      <c r="C17" s="5" t="n">
        <v>0</v>
      </c>
    </row>
    <row r="18" spans="1:3">
      <c r="A18" s="10" t="n">
        <v>3</v>
      </c>
    </row>
    <row r="19" spans="1:3">
      <c r="A19" s="4" t="s">
        <v>215</v>
      </c>
      <c r="B19" s="5" t="n">
        <v>0</v>
      </c>
      <c r="C19" s="5" t="n">
        <v>0</v>
      </c>
    </row>
    <row r="20" spans="1:3">
      <c r="A20" s="4" t="s">
        <v>45</v>
      </c>
      <c r="B20" s="5" t="n">
        <v>-102546</v>
      </c>
      <c r="C20" s="5" t="n">
        <v>-1944</v>
      </c>
    </row>
    <row r="21" spans="1:3">
      <c r="A21" s="4" t="s">
        <v>218</v>
      </c>
      <c r="B21" s="7" t="n">
        <v>-102546</v>
      </c>
      <c r="C21" s="7" t="n">
        <v>-19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19</v>
      </c>
      <c r="B1" s="2" t="s">
        <v>73</v>
      </c>
      <c r="D1" s="2" t="s">
        <v>1</v>
      </c>
    </row>
    <row r="2" spans="1:6">
      <c r="B2" s="2" t="s">
        <v>2</v>
      </c>
      <c r="C2" s="2" t="s">
        <v>74</v>
      </c>
      <c r="D2" s="2" t="s">
        <v>2</v>
      </c>
      <c r="E2" s="2" t="s">
        <v>74</v>
      </c>
      <c r="F2" s="2" t="s">
        <v>30</v>
      </c>
    </row>
    <row r="3" spans="1:6">
      <c r="A3" s="3" t="s">
        <v>141</v>
      </c>
    </row>
    <row r="4" spans="1:6">
      <c r="A4" s="4" t="s">
        <v>60</v>
      </c>
      <c r="B4" s="7" t="n">
        <v>210307</v>
      </c>
      <c r="D4" s="7" t="n">
        <v>210307</v>
      </c>
      <c r="F4" s="7" t="n">
        <v>0</v>
      </c>
    </row>
    <row r="5" spans="1:6">
      <c r="A5" s="4" t="s">
        <v>220</v>
      </c>
      <c r="D5" s="5" t="n">
        <v>98374</v>
      </c>
      <c r="E5" s="7" t="n">
        <v>110471</v>
      </c>
    </row>
    <row r="6" spans="1:6">
      <c r="A6" s="4" t="s">
        <v>45</v>
      </c>
      <c r="B6" s="5" t="n">
        <v>102546</v>
      </c>
      <c r="D6" s="5" t="n">
        <v>102546</v>
      </c>
      <c r="F6" s="7" t="n">
        <v>1944</v>
      </c>
    </row>
    <row r="7" spans="1:6">
      <c r="A7" s="4" t="s">
        <v>91</v>
      </c>
      <c r="B7" s="7" t="n">
        <v>-2107</v>
      </c>
      <c r="C7" s="7" t="n">
        <v>19413</v>
      </c>
      <c r="D7" s="7" t="n">
        <v>-4328</v>
      </c>
      <c r="E7" s="7" t="n">
        <v>41887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21</v>
      </c>
      <c r="B1" s="2" t="s">
        <v>1</v>
      </c>
    </row>
    <row r="2" spans="1:4">
      <c r="B2" s="2" t="s">
        <v>2</v>
      </c>
      <c r="C2" s="2" t="s">
        <v>74</v>
      </c>
      <c r="D2" s="2" t="s">
        <v>30</v>
      </c>
    </row>
    <row r="3" spans="1:4">
      <c r="A3" s="4" t="s">
        <v>126</v>
      </c>
      <c r="B3" s="7" t="n">
        <v>-47387</v>
      </c>
      <c r="C3" s="7" t="n">
        <v>-210000</v>
      </c>
    </row>
    <row r="4" spans="1:4">
      <c r="A4" s="4" t="s">
        <v>222</v>
      </c>
      <c r="B4" s="5" t="n">
        <v>72399</v>
      </c>
      <c r="D4" s="7" t="n">
        <v>70000</v>
      </c>
    </row>
    <row r="5" spans="1:4">
      <c r="A5" s="4" t="s">
        <v>223</v>
      </c>
      <c r="B5" s="5" t="n">
        <v>10030</v>
      </c>
      <c r="C5" s="7" t="n">
        <v>0</v>
      </c>
    </row>
    <row r="6" spans="1:4">
      <c r="A6" s="4" t="s">
        <v>224</v>
      </c>
    </row>
    <row r="7" spans="1:4">
      <c r="A7" s="4" t="s">
        <v>225</v>
      </c>
      <c r="B7" s="5" t="n">
        <v>27461</v>
      </c>
      <c r="D7" s="5" t="n">
        <v>27461</v>
      </c>
    </row>
    <row r="8" spans="1:4">
      <c r="A8" s="4" t="s">
        <v>222</v>
      </c>
      <c r="B8" s="5" t="n">
        <v>22613</v>
      </c>
      <c r="D8" s="5" t="n">
        <v>70000</v>
      </c>
    </row>
    <row r="9" spans="1:4">
      <c r="A9" s="4" t="s">
        <v>226</v>
      </c>
      <c r="B9" s="5" t="n">
        <v>2618</v>
      </c>
      <c r="D9" s="5" t="n">
        <v>1830</v>
      </c>
    </row>
    <row r="10" spans="1:4">
      <c r="A10" s="4" t="s">
        <v>227</v>
      </c>
    </row>
    <row r="11" spans="1:4">
      <c r="A11" s="4" t="s">
        <v>225</v>
      </c>
      <c r="B11" s="5" t="n">
        <v>0</v>
      </c>
      <c r="D11" s="5" t="n">
        <v>1808</v>
      </c>
    </row>
    <row r="12" spans="1:4">
      <c r="A12" s="4" t="s">
        <v>222</v>
      </c>
      <c r="B12" s="5" t="n">
        <v>0</v>
      </c>
      <c r="D12" s="5" t="n">
        <v>24893</v>
      </c>
    </row>
    <row r="13" spans="1:4">
      <c r="A13" s="4" t="s">
        <v>226</v>
      </c>
      <c r="B13" s="5" t="n">
        <v>0</v>
      </c>
      <c r="D13" s="5" t="n">
        <v>49964</v>
      </c>
    </row>
    <row r="14" spans="1:4">
      <c r="A14" s="4" t="s">
        <v>228</v>
      </c>
    </row>
    <row r="15" spans="1:4">
      <c r="A15" s="4" t="s">
        <v>225</v>
      </c>
      <c r="B15" s="5" t="n">
        <v>1808</v>
      </c>
      <c r="D15" s="5" t="n">
        <v>0</v>
      </c>
    </row>
    <row r="16" spans="1:4">
      <c r="A16" s="4" t="s">
        <v>222</v>
      </c>
      <c r="B16" s="5" t="n">
        <v>24893</v>
      </c>
      <c r="D16" s="5" t="n">
        <v>0</v>
      </c>
    </row>
    <row r="17" spans="1:4">
      <c r="A17" s="4" t="s">
        <v>226</v>
      </c>
      <c r="B17" s="7" t="n">
        <v>49964</v>
      </c>
      <c r="D17"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9</v>
      </c>
      <c r="B1" s="2" t="s">
        <v>1</v>
      </c>
    </row>
    <row r="2" spans="1:3">
      <c r="B2" s="2" t="s">
        <v>2</v>
      </c>
      <c r="C2" s="2" t="s">
        <v>74</v>
      </c>
    </row>
    <row r="3" spans="1:3">
      <c r="A3" s="3" t="s">
        <v>149</v>
      </c>
    </row>
    <row r="4" spans="1:3">
      <c r="A4" s="4" t="s">
        <v>230</v>
      </c>
      <c r="B4" s="7" t="n">
        <v>1944</v>
      </c>
    </row>
    <row r="5" spans="1:3">
      <c r="A5" s="4" t="s">
        <v>231</v>
      </c>
      <c r="B5" s="5" t="n">
        <v>96274</v>
      </c>
      <c r="C5" s="7" t="n">
        <v>0</v>
      </c>
    </row>
    <row r="6" spans="1:3">
      <c r="A6" s="4" t="s">
        <v>232</v>
      </c>
      <c r="B6" s="5" t="n">
        <v>4328</v>
      </c>
    </row>
    <row r="7" spans="1:3">
      <c r="A7" s="4" t="s">
        <v>233</v>
      </c>
      <c r="B7" s="7" t="n">
        <v>1025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34</v>
      </c>
      <c r="B1" s="2" t="s">
        <v>73</v>
      </c>
      <c r="D1" s="2" t="s">
        <v>1</v>
      </c>
    </row>
    <row r="2" spans="1:6">
      <c r="B2" s="2" t="s">
        <v>2</v>
      </c>
      <c r="C2" s="2" t="s">
        <v>74</v>
      </c>
      <c r="D2" s="2" t="s">
        <v>2</v>
      </c>
      <c r="E2" s="2" t="s">
        <v>74</v>
      </c>
      <c r="F2" s="2" t="s">
        <v>30</v>
      </c>
    </row>
    <row r="3" spans="1:6">
      <c r="A3" s="3" t="s">
        <v>149</v>
      </c>
    </row>
    <row r="4" spans="1:6">
      <c r="A4" s="4" t="s">
        <v>91</v>
      </c>
      <c r="B4" s="7" t="n">
        <v>-2107</v>
      </c>
      <c r="C4" s="7" t="n">
        <v>19413</v>
      </c>
      <c r="D4" s="7" t="n">
        <v>-4328</v>
      </c>
      <c r="E4" s="7" t="n">
        <v>418878</v>
      </c>
    </row>
    <row r="5" spans="1:6">
      <c r="A5" s="4" t="s">
        <v>45</v>
      </c>
      <c r="B5" s="7" t="n">
        <v>102546</v>
      </c>
      <c r="D5" s="7" t="n">
        <v>102546</v>
      </c>
      <c r="F5" s="7" t="n">
        <v>1944</v>
      </c>
    </row>
    <row r="6" spans="1:6">
      <c r="A6" s="4" t="s">
        <v>235</v>
      </c>
      <c r="B6" s="4" t="s">
        <v>236</v>
      </c>
      <c r="D6" s="4" t="s">
        <v>236</v>
      </c>
    </row>
    <row r="7" spans="1:6">
      <c r="A7" s="4" t="s">
        <v>237</v>
      </c>
      <c r="D7" s="4" t="s">
        <v>238</v>
      </c>
    </row>
    <row r="8" spans="1:6">
      <c r="A8" s="4" t="s">
        <v>239</v>
      </c>
      <c r="D8" s="4" t="s">
        <v>2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41</v>
      </c>
      <c r="B1" s="2" t="s">
        <v>73</v>
      </c>
      <c r="D1" s="2" t="s">
        <v>1</v>
      </c>
    </row>
    <row r="2" spans="1:6">
      <c r="B2" s="2" t="s">
        <v>2</v>
      </c>
      <c r="C2" s="2" t="s">
        <v>74</v>
      </c>
      <c r="D2" s="2" t="s">
        <v>2</v>
      </c>
      <c r="E2" s="2" t="s">
        <v>74</v>
      </c>
      <c r="F2" s="2" t="s">
        <v>30</v>
      </c>
    </row>
    <row r="3" spans="1:6">
      <c r="A3" s="4" t="s">
        <v>242</v>
      </c>
      <c r="B3" s="7" t="n">
        <v>0</v>
      </c>
      <c r="D3" s="7" t="n">
        <v>0</v>
      </c>
      <c r="F3" s="7" t="n">
        <v>59926</v>
      </c>
    </row>
    <row r="4" spans="1:6">
      <c r="A4" s="4" t="s">
        <v>61</v>
      </c>
      <c r="B4" s="5" t="n">
        <v>207807</v>
      </c>
      <c r="D4" s="5" t="n">
        <v>207807</v>
      </c>
      <c r="F4" s="5" t="n">
        <v>0</v>
      </c>
    </row>
    <row r="5" spans="1:6">
      <c r="A5" s="4" t="s">
        <v>47</v>
      </c>
      <c r="B5" s="5" t="n">
        <v>121597</v>
      </c>
      <c r="D5" s="5" t="n">
        <v>121597</v>
      </c>
      <c r="F5" s="5" t="n">
        <v>163798</v>
      </c>
    </row>
    <row r="6" spans="1:6">
      <c r="A6" s="4" t="s">
        <v>48</v>
      </c>
      <c r="B6" s="5" t="n">
        <v>611186</v>
      </c>
      <c r="D6" s="5" t="n">
        <v>611186</v>
      </c>
      <c r="F6" s="5" t="n">
        <v>843616</v>
      </c>
    </row>
    <row r="7" spans="1:6">
      <c r="A7" s="4" t="s">
        <v>94</v>
      </c>
      <c r="B7" s="5" t="n">
        <v>-176758</v>
      </c>
      <c r="C7" s="7" t="n">
        <v>-281254</v>
      </c>
      <c r="D7" s="5" t="n">
        <v>232430</v>
      </c>
      <c r="E7" s="7" t="n">
        <v>-295280</v>
      </c>
    </row>
    <row r="8" spans="1:6">
      <c r="A8" s="4" t="s">
        <v>77</v>
      </c>
      <c r="B8" s="5" t="n">
        <v>0</v>
      </c>
      <c r="C8" s="5" t="n">
        <v>117500</v>
      </c>
      <c r="D8" s="5" t="n">
        <v>147881</v>
      </c>
      <c r="E8" s="5" t="n">
        <v>354444</v>
      </c>
    </row>
    <row r="9" spans="1:6">
      <c r="A9" s="4" t="s">
        <v>85</v>
      </c>
      <c r="B9" s="5" t="n">
        <v>77391</v>
      </c>
      <c r="C9" s="5" t="n">
        <v>138025</v>
      </c>
      <c r="D9" s="5" t="n">
        <v>317666</v>
      </c>
      <c r="E9" s="5" t="n">
        <v>394510</v>
      </c>
    </row>
    <row r="10" spans="1:6">
      <c r="A10" s="4" t="s">
        <v>243</v>
      </c>
      <c r="B10" s="5" t="n">
        <v>0</v>
      </c>
      <c r="C10" s="5" t="n">
        <v>182198</v>
      </c>
      <c r="D10" s="7" t="n">
        <v>0</v>
      </c>
      <c r="E10" s="7" t="n">
        <v>182198</v>
      </c>
    </row>
    <row r="11" spans="1:6">
      <c r="A11" s="4" t="s">
        <v>244</v>
      </c>
      <c r="D11" s="5" t="n">
        <v>0</v>
      </c>
      <c r="E11" s="5" t="n">
        <v>1544437</v>
      </c>
    </row>
    <row r="12" spans="1:6">
      <c r="A12" s="4" t="s">
        <v>245</v>
      </c>
      <c r="D12" s="7" t="n">
        <v>0</v>
      </c>
      <c r="E12" s="7" t="n">
        <v>671831</v>
      </c>
    </row>
    <row r="13" spans="1:6">
      <c r="A13" s="4" t="s">
        <v>246</v>
      </c>
      <c r="D13" s="5" t="n">
        <v>0</v>
      </c>
      <c r="E13" s="5" t="n">
        <v>7025</v>
      </c>
    </row>
    <row r="14" spans="1:6">
      <c r="A14" s="4" t="s">
        <v>247</v>
      </c>
      <c r="B14" s="5" t="n">
        <v>0</v>
      </c>
      <c r="C14" s="7" t="n">
        <v>41054</v>
      </c>
      <c r="D14" s="5" t="n">
        <v>38002</v>
      </c>
      <c r="E14" s="7" t="n">
        <v>43654</v>
      </c>
    </row>
    <row r="15" spans="1:6">
      <c r="A15" s="4" t="s">
        <v>248</v>
      </c>
      <c r="B15" s="5" t="n">
        <v>413</v>
      </c>
      <c r="D15" s="5" t="n">
        <v>413</v>
      </c>
      <c r="F15" s="5" t="n">
        <v>0</v>
      </c>
    </row>
    <row r="16" spans="1:6">
      <c r="A16" s="4" t="s">
        <v>249</v>
      </c>
      <c r="B16" s="5" t="n">
        <v>0</v>
      </c>
      <c r="D16" s="5" t="n">
        <v>0</v>
      </c>
      <c r="F16" s="5" t="n">
        <v>9587</v>
      </c>
    </row>
    <row r="17" spans="1:6">
      <c r="A17" s="4" t="s">
        <v>250</v>
      </c>
    </row>
    <row r="18" spans="1:6">
      <c r="A18" s="4" t="s">
        <v>47</v>
      </c>
      <c r="B18" s="5" t="n">
        <v>61523</v>
      </c>
      <c r="D18" s="5" t="n">
        <v>61523</v>
      </c>
      <c r="F18" s="5" t="n">
        <v>75964</v>
      </c>
    </row>
    <row r="19" spans="1:6">
      <c r="A19" s="4" t="s">
        <v>251</v>
      </c>
    </row>
    <row r="20" spans="1:6">
      <c r="A20" s="4" t="s">
        <v>47</v>
      </c>
      <c r="B20" s="7" t="n">
        <v>60074</v>
      </c>
      <c r="D20" s="7" t="n">
        <v>60074</v>
      </c>
      <c r="F20" s="7" t="n">
        <v>878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2</v>
      </c>
      <c r="C1" s="2" t="s">
        <v>30</v>
      </c>
    </row>
    <row r="2" spans="1:3">
      <c r="A2" s="3" t="s">
        <v>157</v>
      </c>
    </row>
    <row r="3" spans="1:3">
      <c r="A3" s="4" t="s">
        <v>253</v>
      </c>
      <c r="B3" s="7" t="n">
        <v>120000</v>
      </c>
      <c r="C3" s="7" t="n">
        <v>120000</v>
      </c>
    </row>
    <row r="4" spans="1:3">
      <c r="A4" s="4" t="s">
        <v>254</v>
      </c>
      <c r="B4" s="4" t="s">
        <v>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7" t="n">
        <v>2500</v>
      </c>
      <c r="C3" s="7" t="n">
        <v>0</v>
      </c>
    </row>
    <row r="4" spans="1:3">
      <c r="A4" s="4" t="s">
        <v>61</v>
      </c>
      <c r="B4" s="5" t="n">
        <v>207807</v>
      </c>
      <c r="C4" s="5" t="n">
        <v>0</v>
      </c>
    </row>
    <row r="5" spans="1:3">
      <c r="A5" s="4" t="s">
        <v>62</v>
      </c>
      <c r="B5" s="7" t="n">
        <v>76214</v>
      </c>
      <c r="C5" s="7" t="n">
        <v>0</v>
      </c>
    </row>
    <row r="6" spans="1:3">
      <c r="A6" s="4" t="s">
        <v>63</v>
      </c>
      <c r="B6" s="4" t="s">
        <v>64</v>
      </c>
      <c r="C6" s="8" t="n">
        <v>0.001</v>
      </c>
    </row>
    <row r="7" spans="1:3">
      <c r="A7" s="4" t="s">
        <v>65</v>
      </c>
      <c r="B7" s="5" t="n">
        <v>500000000</v>
      </c>
      <c r="C7" s="5" t="n">
        <v>500000000</v>
      </c>
    </row>
    <row r="8" spans="1:3">
      <c r="A8" s="4" t="s">
        <v>66</v>
      </c>
      <c r="B8" s="5" t="n">
        <v>1000000</v>
      </c>
      <c r="C8" s="5" t="n">
        <v>1000000</v>
      </c>
    </row>
    <row r="9" spans="1:3">
      <c r="A9" s="4" t="s">
        <v>67</v>
      </c>
      <c r="B9" s="5" t="n">
        <v>1000000</v>
      </c>
      <c r="C9" s="5" t="n">
        <v>1000000</v>
      </c>
    </row>
    <row r="10" spans="1:3">
      <c r="A10" s="4" t="s">
        <v>68</v>
      </c>
      <c r="B10" s="4" t="s">
        <v>64</v>
      </c>
      <c r="C10" s="8" t="n">
        <v>0.001</v>
      </c>
    </row>
    <row r="11" spans="1:3">
      <c r="A11" s="4" t="s">
        <v>69</v>
      </c>
      <c r="B11" s="5" t="n">
        <v>750000000</v>
      </c>
      <c r="C11" s="5" t="n">
        <v>750000000</v>
      </c>
    </row>
    <row r="12" spans="1:3">
      <c r="A12" s="4" t="s">
        <v>70</v>
      </c>
      <c r="B12" s="5" t="n">
        <v>7075107</v>
      </c>
      <c r="C12" s="5" t="n">
        <v>6439550</v>
      </c>
    </row>
    <row r="13" spans="1:3">
      <c r="A13" s="4" t="s">
        <v>71</v>
      </c>
      <c r="B13" s="5" t="n">
        <v>7075107</v>
      </c>
      <c r="C13" s="5" t="n">
        <v>6439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50557</v>
      </c>
      <c r="C4" s="7" t="n">
        <v>1192845</v>
      </c>
      <c r="D4" s="7" t="n">
        <v>2391941</v>
      </c>
      <c r="E4" s="7" t="n">
        <v>2946269</v>
      </c>
    </row>
    <row r="5" spans="1:5">
      <c r="A5" s="4" t="s">
        <v>77</v>
      </c>
      <c r="B5" s="5" t="n">
        <v>0</v>
      </c>
      <c r="C5" s="5" t="n">
        <v>117500</v>
      </c>
      <c r="D5" s="5" t="n">
        <v>147881</v>
      </c>
      <c r="E5" s="5" t="n">
        <v>354444</v>
      </c>
    </row>
    <row r="6" spans="1:5">
      <c r="A6" s="4" t="s">
        <v>78</v>
      </c>
      <c r="B6" s="5" t="n">
        <v>750557</v>
      </c>
      <c r="C6" s="5" t="n">
        <v>1310345</v>
      </c>
      <c r="D6" s="5" t="n">
        <v>2539822</v>
      </c>
      <c r="E6" s="5" t="n">
        <v>3300713</v>
      </c>
    </row>
    <row r="7" spans="1:5">
      <c r="A7" s="4" t="s">
        <v>79</v>
      </c>
      <c r="B7" s="5" t="n">
        <v>-387281</v>
      </c>
      <c r="C7" s="5" t="n">
        <v>-548576</v>
      </c>
      <c r="D7" s="5" t="n">
        <v>-1289225</v>
      </c>
      <c r="E7" s="5" t="n">
        <v>-1347806</v>
      </c>
    </row>
    <row r="8" spans="1:5">
      <c r="A8" s="4" t="s">
        <v>80</v>
      </c>
      <c r="B8" s="5" t="n">
        <v>363276</v>
      </c>
      <c r="C8" s="5" t="n">
        <v>761769</v>
      </c>
      <c r="D8" s="5" t="n">
        <v>1250597</v>
      </c>
      <c r="E8" s="5" t="n">
        <v>1952907</v>
      </c>
    </row>
    <row r="9" spans="1:5">
      <c r="A9" s="3" t="s">
        <v>81</v>
      </c>
    </row>
    <row r="10" spans="1:5">
      <c r="A10" s="4" t="s">
        <v>82</v>
      </c>
      <c r="B10" s="5" t="n">
        <v>25399</v>
      </c>
      <c r="C10" s="5" t="n">
        <v>37092</v>
      </c>
      <c r="D10" s="5" t="n">
        <v>98374</v>
      </c>
      <c r="E10" s="5" t="n">
        <v>110471</v>
      </c>
    </row>
    <row r="11" spans="1:5">
      <c r="A11" s="4" t="s">
        <v>83</v>
      </c>
      <c r="B11" s="5" t="n">
        <v>0</v>
      </c>
      <c r="C11" s="5" t="n">
        <v>15317</v>
      </c>
      <c r="D11" s="5" t="n">
        <v>68115</v>
      </c>
      <c r="E11" s="5" t="n">
        <v>986159</v>
      </c>
    </row>
    <row r="12" spans="1:5">
      <c r="A12" s="4" t="s">
        <v>84</v>
      </c>
      <c r="B12" s="5" t="n">
        <v>605382</v>
      </c>
      <c r="C12" s="5" t="n">
        <v>425719</v>
      </c>
      <c r="D12" s="5" t="n">
        <v>1220818</v>
      </c>
      <c r="E12" s="5" t="n">
        <v>1271377</v>
      </c>
    </row>
    <row r="13" spans="1:5">
      <c r="A13" s="4" t="s">
        <v>85</v>
      </c>
      <c r="B13" s="5" t="n">
        <v>77391</v>
      </c>
      <c r="C13" s="5" t="n">
        <v>138025</v>
      </c>
      <c r="D13" s="5" t="n">
        <v>317666</v>
      </c>
      <c r="E13" s="5" t="n">
        <v>394510</v>
      </c>
    </row>
    <row r="14" spans="1:5">
      <c r="A14" s="4" t="s">
        <v>86</v>
      </c>
      <c r="B14" s="5" t="n">
        <v>66429</v>
      </c>
      <c r="C14" s="5" t="n">
        <v>38485</v>
      </c>
      <c r="D14" s="5" t="n">
        <v>201371</v>
      </c>
      <c r="E14" s="5" t="n">
        <v>145022</v>
      </c>
    </row>
    <row r="15" spans="1:5">
      <c r="A15" s="4" t="s">
        <v>87</v>
      </c>
      <c r="B15" s="5" t="n">
        <v>0</v>
      </c>
      <c r="C15" s="5" t="n">
        <v>41054</v>
      </c>
      <c r="D15" s="5" t="n">
        <v>38002</v>
      </c>
      <c r="E15" s="5" t="n">
        <v>43654</v>
      </c>
    </row>
    <row r="16" spans="1:5">
      <c r="A16" s="4" t="s">
        <v>88</v>
      </c>
      <c r="B16" s="5" t="n">
        <v>774601</v>
      </c>
      <c r="C16" s="5" t="n">
        <v>695692</v>
      </c>
      <c r="D16" s="5" t="n">
        <v>1944346</v>
      </c>
      <c r="E16" s="5" t="n">
        <v>2951193</v>
      </c>
    </row>
    <row r="17" spans="1:5">
      <c r="A17" s="4" t="s">
        <v>89</v>
      </c>
      <c r="B17" s="5" t="n">
        <v>-411325</v>
      </c>
      <c r="C17" s="5" t="n">
        <v>66077</v>
      </c>
      <c r="D17" s="5" t="n">
        <v>-693749</v>
      </c>
      <c r="E17" s="5" t="n">
        <v>-998286</v>
      </c>
    </row>
    <row r="18" spans="1:5">
      <c r="A18" s="3" t="s">
        <v>90</v>
      </c>
    </row>
    <row r="19" spans="1:5">
      <c r="A19" s="4" t="s">
        <v>91</v>
      </c>
      <c r="B19" s="5" t="n">
        <v>-2107</v>
      </c>
      <c r="C19" s="5" t="n">
        <v>19413</v>
      </c>
      <c r="D19" s="5" t="n">
        <v>-4328</v>
      </c>
      <c r="E19" s="5" t="n">
        <v>418878</v>
      </c>
    </row>
    <row r="20" spans="1:5">
      <c r="A20" s="4" t="s">
        <v>92</v>
      </c>
      <c r="B20" s="5" t="n">
        <v>0</v>
      </c>
      <c r="C20" s="5" t="n">
        <v>19988</v>
      </c>
      <c r="D20" s="5" t="n">
        <v>0</v>
      </c>
      <c r="E20" s="5" t="n">
        <v>19988</v>
      </c>
    </row>
    <row r="21" spans="1:5">
      <c r="A21" s="4" t="s">
        <v>93</v>
      </c>
      <c r="B21" s="5" t="n">
        <v>-14745</v>
      </c>
      <c r="C21" s="5" t="n">
        <v>-22547</v>
      </c>
      <c r="D21" s="5" t="n">
        <v>-32643</v>
      </c>
      <c r="E21" s="5" t="n">
        <v>-75770</v>
      </c>
    </row>
    <row r="22" spans="1:5">
      <c r="A22" s="4" t="s">
        <v>94</v>
      </c>
      <c r="B22" s="5" t="n">
        <v>-176758</v>
      </c>
      <c r="C22" s="5" t="n">
        <v>-281254</v>
      </c>
      <c r="D22" s="5" t="n">
        <v>232430</v>
      </c>
      <c r="E22" s="5" t="n">
        <v>-295280</v>
      </c>
    </row>
    <row r="23" spans="1:5">
      <c r="A23" s="4" t="s">
        <v>95</v>
      </c>
      <c r="B23" s="5" t="n">
        <v>0</v>
      </c>
      <c r="C23" s="5" t="n">
        <v>0</v>
      </c>
      <c r="D23" s="5" t="n">
        <v>-5000</v>
      </c>
      <c r="E23" s="5" t="n">
        <v>0</v>
      </c>
    </row>
    <row r="24" spans="1:5">
      <c r="A24" s="4" t="s">
        <v>96</v>
      </c>
      <c r="B24" s="5" t="n">
        <v>-193610</v>
      </c>
      <c r="C24" s="5" t="n">
        <v>-264400</v>
      </c>
      <c r="D24" s="5" t="n">
        <v>190459</v>
      </c>
      <c r="E24" s="5" t="n">
        <v>67816</v>
      </c>
    </row>
    <row r="25" spans="1:5">
      <c r="A25" s="4" t="s">
        <v>97</v>
      </c>
      <c r="B25" s="7" t="n">
        <v>-604935</v>
      </c>
      <c r="C25" s="7" t="n">
        <v>-198323</v>
      </c>
      <c r="D25" s="7" t="n">
        <v>-503290</v>
      </c>
      <c r="E25" s="7" t="n">
        <v>-930470</v>
      </c>
    </row>
    <row r="26" spans="1:5">
      <c r="A26" s="4" t="s">
        <v>98</v>
      </c>
      <c r="B26" s="9" t="n">
        <v>-0.09</v>
      </c>
      <c r="C26" s="9" t="n">
        <v>-0.03</v>
      </c>
      <c r="D26" s="9" t="n">
        <v>-0.08</v>
      </c>
      <c r="E26" s="9" t="n">
        <v>-0.17</v>
      </c>
    </row>
    <row r="27" spans="1:5">
      <c r="A27" s="4" t="s">
        <v>99</v>
      </c>
      <c r="B27" s="9" t="n">
        <v>-0.09</v>
      </c>
      <c r="C27" s="9" t="n">
        <v>-0.03</v>
      </c>
      <c r="D27" s="9" t="n">
        <v>-0.09</v>
      </c>
      <c r="E27" s="9" t="n">
        <v>-0.17</v>
      </c>
    </row>
    <row r="28" spans="1:5">
      <c r="A28" s="4" t="s">
        <v>100</v>
      </c>
      <c r="B28" s="5" t="n">
        <v>6779214</v>
      </c>
      <c r="C28" s="5" t="n">
        <v>6129552</v>
      </c>
      <c r="D28" s="5" t="n">
        <v>6599633</v>
      </c>
      <c r="E28" s="5" t="n">
        <v>5454847</v>
      </c>
    </row>
    <row r="29" spans="1:5">
      <c r="A29" s="4" t="s">
        <v>101</v>
      </c>
      <c r="B29" s="5" t="n">
        <v>6779214</v>
      </c>
      <c r="C29" s="5" t="n">
        <v>6129552</v>
      </c>
      <c r="D29" s="5" t="n">
        <v>8140339</v>
      </c>
      <c r="E29" s="5" t="n">
        <v>54548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4</v>
      </c>
    </row>
    <row r="3" spans="1:3">
      <c r="A3" s="3" t="s">
        <v>103</v>
      </c>
    </row>
    <row r="4" spans="1:3">
      <c r="A4" s="4" t="s">
        <v>104</v>
      </c>
      <c r="B4" s="7" t="n">
        <v>-503290</v>
      </c>
      <c r="C4" s="7" t="n">
        <v>-930470</v>
      </c>
    </row>
    <row r="5" spans="1:3">
      <c r="A5" s="3" t="s">
        <v>105</v>
      </c>
    </row>
    <row r="6" spans="1:3">
      <c r="A6" s="4" t="s">
        <v>106</v>
      </c>
      <c r="B6" s="5" t="n">
        <v>26060</v>
      </c>
      <c r="C6" s="5" t="n">
        <v>0</v>
      </c>
    </row>
    <row r="7" spans="1:3">
      <c r="A7" s="4" t="s">
        <v>107</v>
      </c>
      <c r="B7" s="5" t="n">
        <v>98374</v>
      </c>
      <c r="C7" s="5" t="n">
        <v>110471</v>
      </c>
    </row>
    <row r="8" spans="1:3">
      <c r="A8" s="4" t="s">
        <v>108</v>
      </c>
      <c r="B8" s="5" t="n">
        <v>210307</v>
      </c>
      <c r="C8" s="5" t="n">
        <v>0</v>
      </c>
    </row>
    <row r="9" spans="1:3">
      <c r="A9" s="4" t="s">
        <v>109</v>
      </c>
      <c r="B9" s="5" t="n">
        <v>-232430</v>
      </c>
      <c r="C9" s="5" t="n">
        <v>295280</v>
      </c>
    </row>
    <row r="10" spans="1:3">
      <c r="A10" s="4" t="s">
        <v>92</v>
      </c>
      <c r="B10" s="5" t="n">
        <v>0</v>
      </c>
      <c r="C10" s="5" t="n">
        <v>-19988</v>
      </c>
    </row>
    <row r="11" spans="1:3">
      <c r="A11" s="4" t="s">
        <v>110</v>
      </c>
      <c r="B11" s="5" t="n">
        <v>0</v>
      </c>
      <c r="C11" s="5" t="n">
        <v>4504</v>
      </c>
    </row>
    <row r="12" spans="1:3">
      <c r="A12" s="4" t="s">
        <v>111</v>
      </c>
      <c r="B12" s="5" t="n">
        <v>222834</v>
      </c>
      <c r="C12" s="5" t="n">
        <v>247561</v>
      </c>
    </row>
    <row r="13" spans="1:3">
      <c r="A13" s="4" t="s">
        <v>112</v>
      </c>
      <c r="B13" s="5" t="n">
        <v>0</v>
      </c>
      <c r="C13" s="5" t="n">
        <v>671831</v>
      </c>
    </row>
    <row r="14" spans="1:3">
      <c r="A14" s="4" t="s">
        <v>113</v>
      </c>
      <c r="B14" s="5" t="n">
        <v>4328</v>
      </c>
      <c r="C14" s="5" t="n">
        <v>-418878</v>
      </c>
    </row>
    <row r="15" spans="1:3">
      <c r="A15" s="3" t="s">
        <v>114</v>
      </c>
    </row>
    <row r="16" spans="1:3">
      <c r="A16" s="4" t="s">
        <v>115</v>
      </c>
      <c r="B16" s="5" t="n">
        <v>537452</v>
      </c>
      <c r="C16" s="5" t="n">
        <v>331444</v>
      </c>
    </row>
    <row r="17" spans="1:3">
      <c r="A17" s="4" t="s">
        <v>116</v>
      </c>
      <c r="B17" s="5" t="n">
        <v>-147881</v>
      </c>
      <c r="C17" s="5" t="n">
        <v>-311944</v>
      </c>
    </row>
    <row r="18" spans="1:3">
      <c r="A18" s="4" t="s">
        <v>35</v>
      </c>
      <c r="B18" s="5" t="n">
        <v>-40000</v>
      </c>
      <c r="C18" s="5" t="n">
        <v>-159860</v>
      </c>
    </row>
    <row r="19" spans="1:3">
      <c r="A19" s="4" t="s">
        <v>117</v>
      </c>
      <c r="B19" s="5" t="n">
        <v>-413</v>
      </c>
      <c r="C19" s="5" t="n">
        <v>0</v>
      </c>
    </row>
    <row r="20" spans="1:3">
      <c r="A20" s="4" t="s">
        <v>37</v>
      </c>
      <c r="B20" s="5" t="n">
        <v>714</v>
      </c>
      <c r="C20" s="5" t="n">
        <v>-45612</v>
      </c>
    </row>
    <row r="21" spans="1:3">
      <c r="A21" s="4" t="s">
        <v>118</v>
      </c>
      <c r="B21" s="5" t="n">
        <v>0</v>
      </c>
      <c r="C21" s="5" t="n">
        <v>297305</v>
      </c>
    </row>
    <row r="22" spans="1:3">
      <c r="A22" s="4" t="s">
        <v>42</v>
      </c>
      <c r="B22" s="5" t="n">
        <v>-426995</v>
      </c>
      <c r="C22" s="5" t="n">
        <v>653306</v>
      </c>
    </row>
    <row r="23" spans="1:3">
      <c r="A23" s="4" t="s">
        <v>43</v>
      </c>
      <c r="B23" s="5" t="n">
        <v>-9587</v>
      </c>
      <c r="C23" s="5" t="n">
        <v>-193904</v>
      </c>
    </row>
    <row r="24" spans="1:3">
      <c r="A24" s="4" t="s">
        <v>44</v>
      </c>
      <c r="B24" s="5" t="n">
        <v>-120</v>
      </c>
      <c r="C24" s="5" t="n">
        <v>146250</v>
      </c>
    </row>
    <row r="25" spans="1:3">
      <c r="A25" s="4" t="s">
        <v>47</v>
      </c>
      <c r="B25" s="5" t="n">
        <v>-42201</v>
      </c>
      <c r="C25" s="5" t="n">
        <v>83795</v>
      </c>
    </row>
    <row r="26" spans="1:3">
      <c r="A26" s="4" t="s">
        <v>119</v>
      </c>
      <c r="B26" s="5" t="n">
        <v>-302848</v>
      </c>
      <c r="C26" s="5" t="n">
        <v>761090</v>
      </c>
    </row>
    <row r="27" spans="1:3">
      <c r="A27" s="3" t="s">
        <v>120</v>
      </c>
    </row>
    <row r="28" spans="1:3">
      <c r="A28" s="4" t="s">
        <v>121</v>
      </c>
      <c r="B28" s="5" t="n">
        <v>0</v>
      </c>
      <c r="C28" s="5" t="n">
        <v>-2247</v>
      </c>
    </row>
    <row r="29" spans="1:3">
      <c r="A29" s="4" t="s">
        <v>122</v>
      </c>
      <c r="B29" s="5" t="n">
        <v>0</v>
      </c>
      <c r="C29" s="5" t="n">
        <v>-2247</v>
      </c>
    </row>
    <row r="30" spans="1:3">
      <c r="A30" s="3" t="s">
        <v>123</v>
      </c>
    </row>
    <row r="31" spans="1:3">
      <c r="A31" s="4" t="s">
        <v>124</v>
      </c>
      <c r="B31" s="5" t="n">
        <v>0</v>
      </c>
      <c r="C31" s="5" t="n">
        <v>-19491</v>
      </c>
    </row>
    <row r="32" spans="1:3">
      <c r="A32" s="4" t="s">
        <v>125</v>
      </c>
      <c r="B32" s="5" t="n">
        <v>120000</v>
      </c>
      <c r="C32" s="5" t="n">
        <v>0</v>
      </c>
    </row>
    <row r="33" spans="1:3">
      <c r="A33" s="4" t="s">
        <v>126</v>
      </c>
      <c r="B33" s="5" t="n">
        <v>-47387</v>
      </c>
      <c r="C33" s="5" t="n">
        <v>-210000</v>
      </c>
    </row>
    <row r="34" spans="1:3">
      <c r="A34" s="4" t="s">
        <v>127</v>
      </c>
      <c r="B34" s="5" t="n">
        <v>72613</v>
      </c>
      <c r="C34" s="5" t="n">
        <v>-229491</v>
      </c>
    </row>
    <row r="35" spans="1:3">
      <c r="A35" s="4" t="s">
        <v>128</v>
      </c>
      <c r="B35" s="5" t="n">
        <v>-230235</v>
      </c>
      <c r="C35" s="5" t="n">
        <v>529352</v>
      </c>
    </row>
    <row r="36" spans="1:3">
      <c r="A36" s="4" t="s">
        <v>129</v>
      </c>
      <c r="B36" s="5" t="n">
        <v>456967</v>
      </c>
      <c r="C36" s="5" t="n">
        <v>388183</v>
      </c>
    </row>
    <row r="37" spans="1:3">
      <c r="A37" s="4" t="s">
        <v>130</v>
      </c>
      <c r="B37" s="5" t="n">
        <v>226732</v>
      </c>
      <c r="C37" s="5" t="n">
        <v>917535</v>
      </c>
    </row>
    <row r="38" spans="1:3">
      <c r="A38" s="3" t="s">
        <v>131</v>
      </c>
    </row>
    <row r="39" spans="1:3">
      <c r="A39" s="4" t="s">
        <v>132</v>
      </c>
      <c r="B39" s="5" t="n">
        <v>96274</v>
      </c>
      <c r="C39" s="5" t="n">
        <v>0</v>
      </c>
    </row>
    <row r="40" spans="1:3">
      <c r="A40" s="3" t="s">
        <v>133</v>
      </c>
    </row>
    <row r="41" spans="1:3">
      <c r="A41" s="4" t="s">
        <v>134</v>
      </c>
      <c r="B41" s="5" t="n">
        <v>2613</v>
      </c>
      <c r="C41" s="5" t="n">
        <v>0</v>
      </c>
    </row>
    <row r="42" spans="1:3">
      <c r="A42" s="4" t="s">
        <v>135</v>
      </c>
      <c r="B42" s="7" t="n">
        <v>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47:21Z</dcterms:created>
  <dcterms:modified xmlns:dcterms="http://purl.org/dc/terms/" xmlns:xsi="http://www.w3.org/2001/XMLSchema-instance" xsi:type="dcterms:W3CDTF">2017-12-07T16:47:21Z</dcterms:modified>
</cp:coreProperties>
</file>